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UNAUDITED STATEMENTS OF OPERATI" sheetId="4" state="visible" r:id="rId4"/>
    <sheet xmlns:r="http://schemas.openxmlformats.org/officeDocument/2006/relationships" name="UNAUDITED CONSOLIDATED STATEMEN" sheetId="5" state="visible" r:id="rId5"/>
    <sheet xmlns:r="http://schemas.openxmlformats.org/officeDocument/2006/relationships" name="UNAUDITED CONSOLIDATED STATEM_2" sheetId="6" state="visible" r:id="rId6"/>
    <sheet xmlns:r="http://schemas.openxmlformats.org/officeDocument/2006/relationships" name="Organization and Nature of Oper" sheetId="7" state="visible" r:id="rId7"/>
    <sheet xmlns:r="http://schemas.openxmlformats.org/officeDocument/2006/relationships" name="Basis of Presentation and Going" sheetId="8" state="visible" r:id="rId8"/>
    <sheet xmlns:r="http://schemas.openxmlformats.org/officeDocument/2006/relationships" name="Significant Accounting Policies" sheetId="9" state="visible" r:id="rId9"/>
    <sheet xmlns:r="http://schemas.openxmlformats.org/officeDocument/2006/relationships" name="Advances to Supplier" sheetId="10" state="visible" r:id="rId10"/>
    <sheet xmlns:r="http://schemas.openxmlformats.org/officeDocument/2006/relationships" name="Loan payable - Other"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Organization and Nature of Op_2" sheetId="15" state="visible" r:id="rId15"/>
    <sheet xmlns:r="http://schemas.openxmlformats.org/officeDocument/2006/relationships" name="Basis of Presentation and Goi_2" sheetId="16" state="visible" r:id="rId16"/>
    <sheet xmlns:r="http://schemas.openxmlformats.org/officeDocument/2006/relationships" name="Significant Accounting Polici_3" sheetId="17" state="visible" r:id="rId17"/>
    <sheet xmlns:r="http://schemas.openxmlformats.org/officeDocument/2006/relationships" name="Advances to Supplier (Details N" sheetId="18" state="visible" r:id="rId18"/>
    <sheet xmlns:r="http://schemas.openxmlformats.org/officeDocument/2006/relationships" name="Loan payable - Other (Details N" sheetId="19" state="visible" r:id="rId19"/>
    <sheet xmlns:r="http://schemas.openxmlformats.org/officeDocument/2006/relationships" name="Commitments and Contingencies (" sheetId="20" state="visible" r:id="rId20"/>
    <sheet xmlns:r="http://schemas.openxmlformats.org/officeDocument/2006/relationships" name="Subsequent Events (Details Narr"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3 Months Ended</t>
        </is>
      </c>
    </row>
    <row r="2">
      <c r="B2" s="2" t="inlineStr">
        <is>
          <t>Mar. 31, 2020</t>
        </is>
      </c>
      <c r="C2" s="2" t="inlineStr">
        <is>
          <t>Jun. 29, 2020</t>
        </is>
      </c>
    </row>
    <row r="3">
      <c r="A3" s="3" t="inlineStr">
        <is>
          <t>Document And Entity Information</t>
        </is>
      </c>
    </row>
    <row r="4">
      <c r="A4" s="4" t="inlineStr">
        <is>
          <t>Entity Registrant Name</t>
        </is>
      </c>
      <c r="B4" s="4" t="inlineStr">
        <is>
          <t>Intelligent Buying, Inc.</t>
        </is>
      </c>
    </row>
    <row r="5">
      <c r="A5" s="4" t="inlineStr">
        <is>
          <t>Entity Central Index Key</t>
        </is>
      </c>
      <c r="B5" s="4" t="inlineStr">
        <is>
          <t>0001358633</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Mar. 31,
		2020</t>
        </is>
      </c>
    </row>
    <row r="10">
      <c r="A10" s="4" t="inlineStr">
        <is>
          <t>Document Fiscal Year Focus</t>
        </is>
      </c>
      <c r="B10" s="4" t="inlineStr">
        <is>
          <t>2020</t>
        </is>
      </c>
    </row>
    <row r="11">
      <c r="A11" s="4" t="inlineStr">
        <is>
          <t>Document Fiscal Period Focus</t>
        </is>
      </c>
      <c r="B11" s="4" t="inlineStr">
        <is>
          <t>Q1</t>
        </is>
      </c>
    </row>
    <row r="12">
      <c r="A12" s="4" t="inlineStr">
        <is>
          <t>Entity Filer Category</t>
        </is>
      </c>
      <c r="B12" s="4" t="inlineStr">
        <is>
          <t>Non-accelerated Filer</t>
        </is>
      </c>
    </row>
    <row r="13">
      <c r="A13" s="4" t="inlineStr">
        <is>
          <t>Entity Small Business</t>
        </is>
      </c>
      <c r="B13" s="4" t="inlineStr">
        <is>
          <t>true</t>
        </is>
      </c>
    </row>
    <row r="14">
      <c r="A14" s="4" t="inlineStr">
        <is>
          <t>Entity Current Reporting Status</t>
        </is>
      </c>
      <c r="B14" s="4" t="inlineStr">
        <is>
          <t>Yes</t>
        </is>
      </c>
    </row>
    <row r="15">
      <c r="A15" s="4" t="inlineStr">
        <is>
          <t>Entity File Number</t>
        </is>
      </c>
      <c r="B15" s="4" t="inlineStr">
        <is>
          <t>001-34861</t>
        </is>
      </c>
    </row>
    <row r="16">
      <c r="A16" s="4" t="inlineStr">
        <is>
          <t>Entity Interactive Data Current</t>
        </is>
      </c>
      <c r="B16" s="4" t="inlineStr">
        <is>
          <t>Yes</t>
        </is>
      </c>
    </row>
    <row r="17">
      <c r="A17" s="4" t="inlineStr">
        <is>
          <t>Entity Incorporation, State or Country Code</t>
        </is>
      </c>
      <c r="B17" s="4" t="inlineStr">
        <is>
          <t>CA</t>
        </is>
      </c>
    </row>
    <row r="18">
      <c r="A18" s="4" t="inlineStr">
        <is>
          <t>Entity Common Stock, Shares Outstanding</t>
        </is>
      </c>
      <c r="C18" s="5" t="n">
        <v>7094961</v>
      </c>
    </row>
    <row r="19">
      <c r="A19" s="4" t="inlineStr">
        <is>
          <t>Entity Shell Company</t>
        </is>
      </c>
      <c r="B19" s="4" t="inlineStr">
        <is>
          <t>false</t>
        </is>
      </c>
    </row>
    <row r="20">
      <c r="A20" s="4" t="inlineStr">
        <is>
          <t>Is Entity Emerging Growth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dvances to Supplier</t>
        </is>
      </c>
      <c r="B1" s="2" t="inlineStr">
        <is>
          <t>3 Months Ended</t>
        </is>
      </c>
    </row>
    <row r="2">
      <c r="B2" s="2" t="inlineStr">
        <is>
          <t>Mar. 31, 2020</t>
        </is>
      </c>
    </row>
    <row r="3">
      <c r="A3" s="3" t="inlineStr">
        <is>
          <t>Notes to Financial Statements</t>
        </is>
      </c>
    </row>
    <row r="4">
      <c r="A4" s="4" t="inlineStr">
        <is>
          <t>ADVANCES TO SUPPLIER</t>
        </is>
      </c>
      <c r="B4" s="4" t="inlineStr">
        <is>
          <t>NOTE 4. Advances To Supplier Advances to supplier consist of single vendor
where the company have placed an order of branded CBD products worth $308,030 on the November 11, 2019. The balances as of 3-31-2020
represents 60% of the total value of the order commit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 - Other</t>
        </is>
      </c>
      <c r="B1" s="2" t="inlineStr">
        <is>
          <t>3 Months Ended</t>
        </is>
      </c>
    </row>
    <row r="2">
      <c r="B2" s="2" t="inlineStr">
        <is>
          <t>Mar. 31, 2020</t>
        </is>
      </c>
    </row>
    <row r="3">
      <c r="A3" s="3" t="inlineStr">
        <is>
          <t>Debt Disclosure [Abstract]</t>
        </is>
      </c>
    </row>
    <row r="4">
      <c r="A4" s="4" t="inlineStr">
        <is>
          <t>LOAN PAYABLE - OTHER</t>
        </is>
      </c>
      <c r="B4" s="4" t="inlineStr">
        <is>
          <t>NOTE 5. LOAN PAYABLE- OTHER Since the change of control of the Company
in May 2018, we have received advances from Pure Energy 714 LLC, an unaffiliated entity, with an outstanding balance of $220,804
as of December 31, 2018, at which time there was no formal arrangement between the Company and Pure Energy 714 LLC regarding the
terms for repayment of these advances. Following further advances aggregating $84,128 during the year ended December 31, 2019,
an amount of $240,803 was outstanding as of December 31, 2019. On March 15, 2019, specific terms were reached on $70,757 of such
advances pursuant to an unsecured convertible promissory note entered into between the Company and Pure Energy 714 LLC, the terms
call for repayment of the advances including interest on any unconverted principal amount at a rate of 4% per annum and a repayment
date on or before August 15, 2022. Additional terms include a voluntary conversion option, pursuant to which Pure Energy 714 LLC
may convert any outstanding balance at $0.05 per share into shares of common stock. On January 3, 2020, specific terms were
reached on the remaining $150,046 of such advances pursuant to an unsecured demand note entered into between the Company and Pure
Energy 714 LLC, the terms call for repayment of the advances including interest on any unconverted principal amount at a rate of
12% per annum and a repayment date on or before June 3, 2021 at the rate of 12% per annum. If the demand note is unpaid by June
3, 2021, default interest of 3% monthly will apply. The Company has accrued interest of $23,236
on these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NOTE 6. COMMITMENTS AND CONTINGENCIES COVID-19 On March 11, 2020, the World Health Organization
announced that infections of the novel Coronavirus (COVID-19) had become pandemic, and on March 13, the U.S. President announced
a National Emergency relating to the disease. There is a possibility of continued widespread infection in the United States and
abroad, with the potential for catastrophic impact. National, state and local authorities have required or recommended social
distancing and imposed or are considering quarantine and isolation measures on large portions of the population, including mandatory
business closures. These measures, while intended to protect human life, are expected to have serious adverse impacts on domestic
and foreign economies of uncertain severity and duration. Some economists are predicting the United States will soon enter a recession.
The sweeping nature of the coronavirus pandemic makes it extremely difficult to predict how the Company’s business and operations
will be affected in the longer run, but we expect that it may materially affect our business, financial condition and results
of operations. The extent to which the coronavirus impacts our results will depend on future developments, which are highly uncertain
and cannot be predicted, including new information which may emerge concerning the severity of the coronavirus and the actions
to contain the coronavirus or treat its impact, among others. Moreover, the coronavirus outbreak has begun to have indeterminable
adverse effects on general commercial activity and the world economy, and our business and results of operations could be adversely
affected to the extent that this coronavirus or any other epidemic harms the global economy generally and/or the markets in which
we operate specifically. Any of the foregoing factors, or other cascading effects of the coronavirus pandemic that are not currently
foreseeable, could materially increase our costs, negatively impact our revenues and damage the Company’s results of operations
and its liquidity position, possibly to a significant degree. The duration of any such impacts cannot be predicted. The Company has an employment agreement with
a consultant to assist in advancing the Company’s business plan with Cannavolve. The company is accruing an expense of $10,000
per month in connection with the operations employee through February 28, 2020, extended automatically for additional one year
periods unless either party provides written notice on or before 30 days prior to the completion of the term or exten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7 SUBSEQUENT EVENTS The Company evaluates
events and transactions occurring subsequent to the date of the condensed consolidated financial statements for matters requiring
recognition or disclosure in the condensed consolidated financial statements. The accompanying condensed consolidated financial
statements consider events through the date on which the condensed consolidated financial statements were available to be issued. On May 28, 2020, the Company entered into and
closed a Share Exchange Agreement (the “Share Exchange Agreement”) with the remaining 55 shareholders of Cannavolve
(the “Remaining Cannavolve Shareholders”). Pursuant to the Share Exchange Agreement, the Company acquired an aggregate
of 7,656,441 shares of common stock of Cannavolve constituting the remaining 18.5% of the issued and outstanding shares of common
stock of Cannavolve from the Remaining Cannavolve Shareholders in exchange for 159,627 shares of common stock of the Company, constituting
0.02% of the issued and outstanding shares of Common Stock of the Company (the “Share Exchange”). As a result of the
Share Exchange, Cannavolve is a wholly owned operating subsidiary of the Company. Additionally, on May 28, 2020, the Company’s
Board of Directors (the “Board) increased the size of the Board from one to two and George Furlan was appointed as a director
to fill the vacancy. The offers, sales, and issuances of the securities
described above were deemed to be exempt from registration under the Securities Act in reliance on Section 4(a)(2) of the Securities
Act of 1933, as amended and/or Rule 506 as promulgated under Regulation D as transactions by an issuer not involving a public offering.
The recipients of securities in each of these transactions acquired the securities for investment only and not with a view to or
for sale in connection with any distribution thereof and appropriate legends were affixed to the securities issued in these transactions.
Each of the recipients of securities in these transactions was an accredited or sophisticated person and had adequate access, through
employment, business or other relationships, to information about us. Paycheck Protection
Program Term Note On April, 18, 2020,
the Company entered into a Paycheck Protection Program Term Note (“PPP Note”) with KeyBank, N.A. under the Paycheck
Protection Program (the "Program") of the recently enacted Coronavirus Aid, Relief, and Economic Security Act ("CARES
Act") administered by the U.S. Small Business Administration. The Company received total proceeds of $231,500 from the PPP Note.
In accordance with the requirements of the CARES Act, the Company will use proceeds from the PPP Note primarily for payroll costs.
Interest accrues on the PPP Note at the rate per annum of 1.00%. The Company may apply to KeyBank for forgiveness of the amount
due on the PPP Note which shall be an amount equal to the sum of payroll costs, mortgage interest, rent obligations and covered
utility payments incurred during the eight weeks following disbursement under the PPP Note. During the period
from April 18, 2020 through the six-month anniversary of the date of the PPP Note (the “Deferral Expiration Date”),
neither principal nor interest shall be due and payable during this deferral period. On the Deferral Expiration Date, the outstanding
principal of the PPP Note that is not forgiven under the Program (the “Conversion Balance”) shall convert to an amortizing
term loan. On June 11, 2022, all accrued interest that is not forgiven under the Program shall be due and payable. Additionally,
on December 11, 2020 and continuing on the 11th day of each month thereafter until April 18, 2022 equal installments of principal
shall be due and payable, each in an amount determined by dividing the Conversion Balance by 18 (the “Monthly Principal Amount”).
Interest shall be payable at the same time as the Monthly Principal Amount. Any outstanding principal and accrued interest shall
be due and payable in full on April 18, 2022. Impact of COVID-19
Pandemic In December 2019,
a novel coronavirus disease (“COVID-19”) was reported and in January 2020, the World Health Organization (“WHO”)
declared it a Public Health Emergency of International Concern. On February 28, 2020, the WHO raised its assessment of the COVID-19
threat from high to very high at a global level due to the continued increase in the number of cases and affected countries, and
on March 11, 2020, the WHO characterized COVID-19 as a pandemic. As of the date of
this filing, our primary suppliers continue to be operating. However, the broader implications of COVID-19 on our results of operations
and overall financial performance remain uncertain. We may experience constrained supply or other business disruptions that could
materially impact our business, results of operations and overall financial performance in future periods. See Risk Factors for
further discussion of the possible impact of the COVID-19 pandemic on our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3 Months Ended</t>
        </is>
      </c>
    </row>
    <row r="2">
      <c r="B2" s="2" t="inlineStr">
        <is>
          <t>Mar. 31, 2020</t>
        </is>
      </c>
    </row>
    <row r="3">
      <c r="A3" s="3" t="inlineStr">
        <is>
          <t>Accounting Policies [Abstract]</t>
        </is>
      </c>
    </row>
    <row r="4">
      <c r="A4" s="4" t="inlineStr">
        <is>
          <t>Uses of estimates in the preparation of financial statements</t>
        </is>
      </c>
      <c r="B4" s="4" t="inlineStr">
        <is>
          <t>Uses of estimates in the preparation
of financial statements 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t>
        </is>
      </c>
    </row>
    <row r="5">
      <c r="A5" s="4" t="inlineStr">
        <is>
          <t>Cash</t>
        </is>
      </c>
      <c r="B5" s="4" t="inlineStr">
        <is>
          <t>Cash The Company considers all short-term highly
liquid investments with an original maturity date of purchase of three months or less to be cash equivalents.</t>
        </is>
      </c>
    </row>
    <row r="6">
      <c r="A6" s="4" t="inlineStr">
        <is>
          <t>Revenue Recognition</t>
        </is>
      </c>
      <c r="B6" s="4" t="inlineStr">
        <is>
          <t>Revenue Recognition During the three months ended March 31, 2020
our revenue recognition policy was in accordance with ASC 605, “Revenue Recognition”, which requires the recognition
of sales when there is evidence of a sales agreement, the delivery of goods has occurred, the sales price is fixed or determined
and the collectability of revenue is reasonably assured. On January 1, 2019, the Company adopted ASU
2014-09, “Revenue from Contracts with Customers” and all the related amendments, which are also codified into ASC 606.
The adoption of this guidance did not have a material effect on the Company’s financial position, results of operations or
cash flows.</t>
        </is>
      </c>
    </row>
    <row r="7">
      <c r="A7" s="4" t="inlineStr">
        <is>
          <t>Net loss per common share - basic and diluted</t>
        </is>
      </c>
      <c r="B7" s="4" t="inlineStr">
        <is>
          <t>Net loss per common share – basic
and diluted Authoritative guidance on Earnings
per Share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t>
        </is>
      </c>
    </row>
    <row r="8">
      <c r="A8" s="4" t="inlineStr">
        <is>
          <t>Stock-based compensation</t>
        </is>
      </c>
      <c r="B8" s="4" t="inlineStr">
        <is>
          <t>Stock-based compensation In accordance with ASC No. 718, Compensation
– Stock Compensation During the three months ended March 31, 2020
and the year ended December 31, 2019, there were no stock based awards issued or outstanding.</t>
        </is>
      </c>
    </row>
    <row r="9">
      <c r="A9" s="4" t="inlineStr">
        <is>
          <t>Fair value of financial instruments</t>
        </is>
      </c>
      <c r="B9" s="4" t="inlineStr">
        <is>
          <t>Fair value of financial instruments We value our financial assets and liabilities
on a recurring basis using the fair value hierarchy established in Accounting Standards Codification (“ASC”) 820, Fair
Value Measurements and Disclosures ASC 820 describes three levels of inputs that
may be used to measure fair value, as follows: Level 1 input, which include quoted prices
in active markets for identical assets or liabilities;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t>
        </is>
      </c>
    </row>
    <row r="10">
      <c r="A10" s="4" t="inlineStr">
        <is>
          <t>Income taxes</t>
        </is>
      </c>
      <c r="B10" s="4" t="inlineStr">
        <is>
          <t>Income Taxes The Company’s income tax benefit differs
from the expected income tax benefit by applying the U.S. Federal statutory rate of 21% to net income (loss) as fol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Organization and Nature of Operations (Details Narrative) - Agreement [Member] - $ / shares</t>
        </is>
      </c>
      <c r="B1" s="2" t="inlineStr">
        <is>
          <t>Feb. 14, 2020</t>
        </is>
      </c>
      <c r="C1" s="2" t="inlineStr">
        <is>
          <t>Feb. 14, 2020</t>
        </is>
      </c>
      <c r="D1" s="2" t="inlineStr">
        <is>
          <t>May 28, 2020</t>
        </is>
      </c>
      <c r="E1" s="2" t="inlineStr">
        <is>
          <t>Feb. 14, 2020</t>
        </is>
      </c>
    </row>
    <row r="2">
      <c r="A2" s="4" t="inlineStr">
        <is>
          <t>Cannavolve [Member]</t>
        </is>
      </c>
    </row>
    <row r="3">
      <c r="A3" s="4" t="inlineStr">
        <is>
          <t>Number of stock aquired</t>
        </is>
      </c>
      <c r="E3" s="5" t="n">
        <v>33674262</v>
      </c>
    </row>
    <row r="4">
      <c r="A4" s="4" t="inlineStr">
        <is>
          <t>Percentage of stock aquired</t>
        </is>
      </c>
      <c r="B4" s="4" t="inlineStr">
        <is>
          <t>81.50%</t>
        </is>
      </c>
      <c r="C4" s="4" t="inlineStr">
        <is>
          <t>81.50%</t>
        </is>
      </c>
      <c r="E4" s="4" t="inlineStr">
        <is>
          <t>81.50%</t>
        </is>
      </c>
    </row>
    <row r="5">
      <c r="A5" s="4" t="inlineStr">
        <is>
          <t>Number of stock exchanged</t>
        </is>
      </c>
      <c r="E5" s="5" t="n">
        <v>702111</v>
      </c>
    </row>
    <row r="6">
      <c r="A6" s="4" t="inlineStr">
        <is>
          <t>Stock price</t>
        </is>
      </c>
      <c r="B6" s="7" t="n">
        <v>0.001</v>
      </c>
      <c r="C6" s="7" t="n">
        <v>0.001</v>
      </c>
      <c r="E6" s="7" t="n">
        <v>0.001</v>
      </c>
    </row>
    <row r="7">
      <c r="A7" s="4" t="inlineStr">
        <is>
          <t>Cannavolve [Member] | Subsequent Event [Member]</t>
        </is>
      </c>
    </row>
    <row r="8">
      <c r="A8" s="4" t="inlineStr">
        <is>
          <t>Number of stock aquired</t>
        </is>
      </c>
      <c r="D8" s="5" t="n">
        <v>7656441</v>
      </c>
    </row>
    <row r="9">
      <c r="A9" s="4" t="inlineStr">
        <is>
          <t>Percentage of stock aquired</t>
        </is>
      </c>
      <c r="D9" s="4" t="inlineStr">
        <is>
          <t>18.50%</t>
        </is>
      </c>
    </row>
    <row r="10">
      <c r="A10" s="4" t="inlineStr">
        <is>
          <t>Number of stock exchanged</t>
        </is>
      </c>
      <c r="D10" s="5" t="n">
        <v>159627</v>
      </c>
    </row>
    <row r="11">
      <c r="A11" s="4" t="inlineStr">
        <is>
          <t>Principal [Member]</t>
        </is>
      </c>
    </row>
    <row r="12">
      <c r="A12" s="4" t="inlineStr">
        <is>
          <t>Number of stock issued</t>
        </is>
      </c>
      <c r="E12" s="5" t="n">
        <v>1000000</v>
      </c>
    </row>
    <row r="13">
      <c r="A13" s="4" t="inlineStr">
        <is>
          <t>Bagel Hole [Member]</t>
        </is>
      </c>
    </row>
    <row r="14">
      <c r="A14" s="4" t="inlineStr">
        <is>
          <t>Number of common stock cancelled</t>
        </is>
      </c>
      <c r="B14" s="5" t="n">
        <v>667402</v>
      </c>
      <c r="C14" s="5" t="n">
        <v>4114352</v>
      </c>
      <c r="E14" s="5" t="n">
        <v>411435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s>
  <sheetData>
    <row r="1">
      <c r="A1" s="1" t="inlineStr">
        <is>
          <t>Basis of Presentation and Going Concern (Details Narrative) - USD ($)</t>
        </is>
      </c>
      <c r="B1" s="2" t="inlineStr">
        <is>
          <t>1 Months Ended</t>
        </is>
      </c>
      <c r="C1" s="2" t="inlineStr">
        <is>
          <t>3 Months Ended</t>
        </is>
      </c>
    </row>
    <row r="2">
      <c r="B2" s="2" t="inlineStr">
        <is>
          <t>Apr. 30, 2020</t>
        </is>
      </c>
      <c r="C2" s="2" t="inlineStr">
        <is>
          <t>Mar. 31, 2020</t>
        </is>
      </c>
      <c r="D2" s="2" t="inlineStr">
        <is>
          <t>Mar. 31, 2019</t>
        </is>
      </c>
      <c r="E2" s="2" t="inlineStr">
        <is>
          <t>Dec. 31, 2019</t>
        </is>
      </c>
    </row>
    <row r="3">
      <c r="A3" s="4" t="inlineStr">
        <is>
          <t>Accumulated deficit</t>
        </is>
      </c>
      <c r="C3" s="6" t="n">
        <v>-1500299</v>
      </c>
      <c r="E3" s="6" t="n">
        <v>-1137626</v>
      </c>
    </row>
    <row r="4">
      <c r="A4" s="4" t="inlineStr">
        <is>
          <t>Net loss</t>
        </is>
      </c>
      <c r="C4" s="5" t="n">
        <v>-362673</v>
      </c>
      <c r="D4" s="6" t="n">
        <v>-49497</v>
      </c>
    </row>
    <row r="5">
      <c r="A5" s="4" t="inlineStr">
        <is>
          <t>Net cash flow used in operating activities</t>
        </is>
      </c>
      <c r="C5" s="6" t="n">
        <v>-396181</v>
      </c>
      <c r="D5" s="6" t="n">
        <v>-47571</v>
      </c>
    </row>
    <row r="6">
      <c r="A6" s="4" t="inlineStr">
        <is>
          <t>Subsequent Event [Member]</t>
        </is>
      </c>
    </row>
    <row r="7">
      <c r="A7" s="4" t="inlineStr">
        <is>
          <t>Proceeds from loans</t>
        </is>
      </c>
      <c r="B7" s="6" t="n">
        <v>230000</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Significant Accounting Policies (Details Narrative)</t>
        </is>
      </c>
      <c r="B1" s="2" t="inlineStr">
        <is>
          <t>3 Months Ended</t>
        </is>
      </c>
    </row>
    <row r="2">
      <c r="B2" s="2" t="inlineStr">
        <is>
          <t>Mar. 31, 2020</t>
        </is>
      </c>
    </row>
    <row r="3">
      <c r="A3" s="3" t="inlineStr">
        <is>
          <t>Accounting Policies [Abstract]</t>
        </is>
      </c>
    </row>
    <row r="4">
      <c r="A4" s="4" t="inlineStr">
        <is>
          <t>Effective Income Tax Rate</t>
        </is>
      </c>
      <c r="B4" s="4" t="inlineStr">
        <is>
          <t>21.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Advances to Supplier (Details Narrative) - USD ($)</t>
        </is>
      </c>
      <c r="B1" s="2" t="inlineStr">
        <is>
          <t>Mar. 31, 2020</t>
        </is>
      </c>
      <c r="C1" s="2" t="inlineStr">
        <is>
          <t>Dec. 31, 2019</t>
        </is>
      </c>
      <c r="D1" s="2" t="inlineStr">
        <is>
          <t>Nov. 11, 2019</t>
        </is>
      </c>
    </row>
    <row r="2">
      <c r="A2" s="3" t="inlineStr">
        <is>
          <t>Notes to Financial Statements</t>
        </is>
      </c>
    </row>
    <row r="3">
      <c r="A3" s="4" t="inlineStr">
        <is>
          <t>Advances to supplier</t>
        </is>
      </c>
      <c r="B3" s="6" t="n">
        <v>134874</v>
      </c>
      <c r="C3" s="6" t="n">
        <v>123000</v>
      </c>
      <c r="D3" s="6" t="n">
        <v>30803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oan payable - Other (Details Narrative) - USD ($)</t>
        </is>
      </c>
      <c r="B1" s="2" t="inlineStr">
        <is>
          <t>Mar. 15, 2019</t>
        </is>
      </c>
      <c r="C1" s="2" t="inlineStr">
        <is>
          <t>Mar. 31, 2020</t>
        </is>
      </c>
      <c r="D1" s="2" t="inlineStr">
        <is>
          <t>Mar. 31, 2019</t>
        </is>
      </c>
      <c r="E1" s="2" t="inlineStr">
        <is>
          <t>Dec. 31, 2019</t>
        </is>
      </c>
      <c r="F1" s="2" t="inlineStr">
        <is>
          <t>Jan. 03, 2020</t>
        </is>
      </c>
      <c r="G1" s="2" t="inlineStr">
        <is>
          <t>Dec. 31, 2018</t>
        </is>
      </c>
    </row>
    <row r="2">
      <c r="A2" s="3" t="inlineStr">
        <is>
          <t>Debt Instrument [Line Items]</t>
        </is>
      </c>
    </row>
    <row r="3">
      <c r="A3" s="4" t="inlineStr">
        <is>
          <t>Loan Payable - other</t>
        </is>
      </c>
      <c r="C3" s="6" t="n">
        <v>220804</v>
      </c>
      <c r="E3" s="6" t="n">
        <v>240803</v>
      </c>
      <c r="G3" s="6" t="n">
        <v>220804</v>
      </c>
    </row>
    <row r="4">
      <c r="A4" s="4" t="inlineStr">
        <is>
          <t>Advances</t>
        </is>
      </c>
      <c r="C4" s="6" t="n">
        <v>-20000</v>
      </c>
      <c r="D4" s="4" t="inlineStr">
        <is>
          <t xml:space="preserve"> </t>
        </is>
      </c>
      <c r="E4" s="6" t="n">
        <v>84128</v>
      </c>
    </row>
    <row r="5">
      <c r="A5" s="4" t="inlineStr">
        <is>
          <t>Unsecured Convertible Promissory Note [Member]</t>
        </is>
      </c>
    </row>
    <row r="6">
      <c r="A6" s="3" t="inlineStr">
        <is>
          <t>Debt Instrument [Line Items]</t>
        </is>
      </c>
    </row>
    <row r="7">
      <c r="A7" s="4" t="inlineStr">
        <is>
          <t>Debt amount</t>
        </is>
      </c>
      <c r="B7" s="6" t="n">
        <v>70757</v>
      </c>
      <c r="F7" s="6" t="n">
        <v>150046</v>
      </c>
    </row>
    <row r="8">
      <c r="A8" s="4" t="inlineStr">
        <is>
          <t>Interest rate</t>
        </is>
      </c>
      <c r="B8" s="4" t="inlineStr">
        <is>
          <t>4.00%</t>
        </is>
      </c>
      <c r="F8" s="4" t="inlineStr">
        <is>
          <t>12.00%</t>
        </is>
      </c>
    </row>
    <row r="9">
      <c r="A9" s="4" t="inlineStr">
        <is>
          <t>Maturity date</t>
        </is>
      </c>
      <c r="B9" s="4" t="inlineStr">
        <is>
          <t>Aug. 15,
		2022</t>
        </is>
      </c>
    </row>
    <row r="10">
      <c r="A10" s="4" t="inlineStr">
        <is>
          <t>Conversion price</t>
        </is>
      </c>
      <c r="B10" s="8" t="n">
        <v>0.05</v>
      </c>
    </row>
    <row r="11">
      <c r="A11" s="4" t="inlineStr">
        <is>
          <t>Default interest</t>
        </is>
      </c>
      <c r="F11" s="4" t="inlineStr">
        <is>
          <t>3.00%</t>
        </is>
      </c>
    </row>
    <row r="12">
      <c r="A12" s="4" t="inlineStr">
        <is>
          <t>Accrued interest</t>
        </is>
      </c>
      <c r="F12" s="6" t="n">
        <v>2323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0</t>
        </is>
      </c>
      <c r="C1" s="2" t="inlineStr">
        <is>
          <t>Dec. 31, 2019</t>
        </is>
      </c>
    </row>
    <row r="2">
      <c r="A2" s="3" t="inlineStr">
        <is>
          <t>CURRENT ASSETS</t>
        </is>
      </c>
    </row>
    <row r="3">
      <c r="A3" s="4" t="inlineStr">
        <is>
          <t>Cash</t>
        </is>
      </c>
      <c r="B3" s="6" t="n">
        <v>3528</v>
      </c>
      <c r="C3" s="6" t="n">
        <v>9024</v>
      </c>
    </row>
    <row r="4">
      <c r="A4" s="4" t="inlineStr">
        <is>
          <t>Accounts Receivables</t>
        </is>
      </c>
      <c r="B4" s="5" t="n">
        <v>67500</v>
      </c>
    </row>
    <row r="5">
      <c r="A5" s="4" t="inlineStr">
        <is>
          <t>Loan Receivable</t>
        </is>
      </c>
      <c r="B5" s="4" t="inlineStr">
        <is>
          <t xml:space="preserve"> </t>
        </is>
      </c>
      <c r="C5" s="5" t="n">
        <v>17611</v>
      </c>
    </row>
    <row r="6">
      <c r="A6" s="4" t="inlineStr">
        <is>
          <t>Investment</t>
        </is>
      </c>
      <c r="B6" s="5" t="n">
        <v>10000</v>
      </c>
    </row>
    <row r="7">
      <c r="A7" s="4" t="inlineStr">
        <is>
          <t>Advances to Supplier</t>
        </is>
      </c>
      <c r="B7" s="5" t="n">
        <v>134874</v>
      </c>
      <c r="C7" s="5" t="n">
        <v>123000</v>
      </c>
    </row>
    <row r="8">
      <c r="A8" s="4" t="inlineStr">
        <is>
          <t>Inventory</t>
        </is>
      </c>
      <c r="B8" s="5" t="n">
        <v>27542</v>
      </c>
    </row>
    <row r="9">
      <c r="A9" s="4" t="inlineStr">
        <is>
          <t>TOTAL CURRENT ASSETS</t>
        </is>
      </c>
      <c r="B9" s="5" t="n">
        <v>243444</v>
      </c>
      <c r="C9" s="5" t="n">
        <v>149635</v>
      </c>
    </row>
    <row r="10">
      <c r="A10" s="4" t="inlineStr">
        <is>
          <t>FIXED ASSETS (net of Depreciation)</t>
        </is>
      </c>
      <c r="B10" s="5" t="n">
        <v>40568</v>
      </c>
      <c r="C10" s="5" t="n">
        <v>2546</v>
      </c>
    </row>
    <row r="11">
      <c r="A11" s="3" t="inlineStr">
        <is>
          <t>OTHER ASSETS</t>
        </is>
      </c>
    </row>
    <row r="12">
      <c r="A12" s="4" t="inlineStr">
        <is>
          <t>Deposit</t>
        </is>
      </c>
      <c r="B12" s="5" t="n">
        <v>12043</v>
      </c>
      <c r="C12" s="5" t="n">
        <v>12043</v>
      </c>
    </row>
    <row r="13">
      <c r="A13" s="4" t="inlineStr">
        <is>
          <t>TOTAL ASSETS</t>
        </is>
      </c>
      <c r="B13" s="5" t="n">
        <v>296055</v>
      </c>
      <c r="C13" s="5" t="n">
        <v>164224</v>
      </c>
    </row>
    <row r="14">
      <c r="A14" s="3" t="inlineStr">
        <is>
          <t>CURRENT LIABILITIES</t>
        </is>
      </c>
    </row>
    <row r="15">
      <c r="A15" s="4" t="inlineStr">
        <is>
          <t>Accounts payable and accrued expenses</t>
        </is>
      </c>
      <c r="B15" s="5" t="n">
        <v>134576</v>
      </c>
      <c r="C15" s="5" t="n">
        <v>147468</v>
      </c>
    </row>
    <row r="16">
      <c r="A16" s="4" t="inlineStr">
        <is>
          <t>Loan Payable - other</t>
        </is>
      </c>
      <c r="B16" s="5" t="n">
        <v>220804</v>
      </c>
      <c r="C16" s="5" t="n">
        <v>240803</v>
      </c>
    </row>
    <row r="17">
      <c r="A17" s="4" t="inlineStr">
        <is>
          <t>TOTAL CURRENT LIABILITIES</t>
        </is>
      </c>
      <c r="B17" s="5" t="n">
        <v>355380</v>
      </c>
      <c r="C17" s="5" t="n">
        <v>388271</v>
      </c>
    </row>
    <row r="18">
      <c r="A18" s="3" t="inlineStr">
        <is>
          <t>STOCKHOLDERS' DEFICIENCY</t>
        </is>
      </c>
    </row>
    <row r="19">
      <c r="A19" s="4" t="inlineStr">
        <is>
          <t>Preferred Stock - Par Value of $0.001; 25,000,000 shares authorized; no shares issued and outstanding as of March 31, 2020 December 31, 2019</t>
        </is>
      </c>
      <c r="B19" s="4" t="inlineStr">
        <is>
          <t xml:space="preserve"> </t>
        </is>
      </c>
      <c r="C19" s="4" t="inlineStr">
        <is>
          <t xml:space="preserve"> </t>
        </is>
      </c>
    </row>
    <row r="20">
      <c r="A20" s="4" t="inlineStr">
        <is>
          <t>Common Stock - Par Value of $0.001; 50,000,000 shares authorized; 7,762,363 and 7,975,003 shares issued and outstanding as of March 31, 2020 and December 31, 2019</t>
        </is>
      </c>
      <c r="B20" s="5" t="n">
        <v>7095</v>
      </c>
      <c r="C20" s="5" t="n">
        <v>7975</v>
      </c>
    </row>
    <row r="21">
      <c r="A21" s="4" t="inlineStr">
        <is>
          <t>Additional paid-in capital</t>
        </is>
      </c>
      <c r="B21" s="5" t="n">
        <v>1433879</v>
      </c>
      <c r="C21" s="5" t="n">
        <v>905604</v>
      </c>
    </row>
    <row r="22">
      <c r="A22" s="4" t="inlineStr">
        <is>
          <t>Accumulated deficit</t>
        </is>
      </c>
      <c r="B22" s="5" t="n">
        <v>-1500299</v>
      </c>
      <c r="C22" s="5" t="n">
        <v>-1137626</v>
      </c>
    </row>
    <row r="23">
      <c r="A23" s="4" t="inlineStr">
        <is>
          <t>TOTAL STOCKHOLDERS' DEFICIENCY</t>
        </is>
      </c>
      <c r="B23" s="5" t="n">
        <v>-59325</v>
      </c>
      <c r="C23" s="5" t="n">
        <v>-224047</v>
      </c>
    </row>
    <row r="24">
      <c r="A24" s="4" t="inlineStr">
        <is>
          <t>TOTAL LIABILITIES &amp; STOCKHOLDERS' DEFICIENCY</t>
        </is>
      </c>
      <c r="B24" s="6" t="n">
        <v>296055</v>
      </c>
      <c r="C24" s="6" t="n">
        <v>164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Mar. 31, 2020USD ($)</t>
        </is>
      </c>
    </row>
    <row r="2">
      <c r="A2" s="3" t="inlineStr">
        <is>
          <t>Commitments and Contingencies Disclosure [Abstract]</t>
        </is>
      </c>
    </row>
    <row r="3">
      <c r="A3" s="4" t="inlineStr">
        <is>
          <t>Accrued expenses</t>
        </is>
      </c>
      <c r="B3" s="6" t="n">
        <v>1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ubsequent Events (Details Narrative) - USD ($)</t>
        </is>
      </c>
      <c r="B1" s="2" t="inlineStr">
        <is>
          <t>1 Months Ended</t>
        </is>
      </c>
    </row>
    <row r="2">
      <c r="B2" s="2" t="inlineStr">
        <is>
          <t>May 28, 2020</t>
        </is>
      </c>
      <c r="C2" s="2" t="inlineStr">
        <is>
          <t>Apr. 18, 2020</t>
        </is>
      </c>
      <c r="D2" s="2" t="inlineStr">
        <is>
          <t>Feb. 14, 2020</t>
        </is>
      </c>
    </row>
    <row r="3">
      <c r="A3" s="4" t="inlineStr">
        <is>
          <t>Agreement [Member] | Cannavolve [Member]</t>
        </is>
      </c>
    </row>
    <row r="4">
      <c r="A4" s="4" t="inlineStr">
        <is>
          <t>Number of stock aquired</t>
        </is>
      </c>
      <c r="D4" s="5" t="n">
        <v>33674262</v>
      </c>
    </row>
    <row r="5">
      <c r="A5" s="4" t="inlineStr">
        <is>
          <t>Percentage of stock aquired</t>
        </is>
      </c>
      <c r="D5" s="4" t="inlineStr">
        <is>
          <t>81.50%</t>
        </is>
      </c>
    </row>
    <row r="6">
      <c r="A6" s="4" t="inlineStr">
        <is>
          <t>Number of stock exchanged</t>
        </is>
      </c>
      <c r="D6" s="5" t="n">
        <v>702111</v>
      </c>
    </row>
    <row r="7">
      <c r="A7" s="4" t="inlineStr">
        <is>
          <t>Subsequent Event [Member]</t>
        </is>
      </c>
    </row>
    <row r="8">
      <c r="A8" s="4" t="inlineStr">
        <is>
          <t>Proceeds from debt</t>
        </is>
      </c>
      <c r="C8" s="6" t="n">
        <v>231500</v>
      </c>
    </row>
    <row r="9">
      <c r="A9" s="4" t="inlineStr">
        <is>
          <t>Subsequent Event [Member] | Agreement [Member] | Cannavolve [Member]</t>
        </is>
      </c>
    </row>
    <row r="10">
      <c r="A10" s="4" t="inlineStr">
        <is>
          <t>Number of stock aquired</t>
        </is>
      </c>
      <c r="B10" s="5" t="n">
        <v>7656441</v>
      </c>
    </row>
    <row r="11">
      <c r="A11" s="4" t="inlineStr">
        <is>
          <t>Percentage of stock aquired</t>
        </is>
      </c>
      <c r="B11" s="4" t="inlineStr">
        <is>
          <t>18.50%</t>
        </is>
      </c>
    </row>
    <row r="12">
      <c r="A12" s="4" t="inlineStr">
        <is>
          <t>Number of stock exchanged</t>
        </is>
      </c>
      <c r="B12" s="5" t="n">
        <v>15962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0</v>
      </c>
      <c r="C4" s="5" t="n">
        <v>50000000</v>
      </c>
    </row>
    <row r="5">
      <c r="A5" s="4" t="inlineStr">
        <is>
          <t>Common stock, shares issued</t>
        </is>
      </c>
      <c r="B5" s="5" t="n">
        <v>7762363</v>
      </c>
      <c r="C5" s="5" t="n">
        <v>7975003</v>
      </c>
    </row>
    <row r="6">
      <c r="A6" s="4" t="inlineStr">
        <is>
          <t>Common stock, shares outstanding</t>
        </is>
      </c>
      <c r="B6" s="5" t="n">
        <v>7762363</v>
      </c>
      <c r="C6" s="5" t="n">
        <v>7975003</v>
      </c>
    </row>
    <row r="7">
      <c r="A7" s="4" t="inlineStr">
        <is>
          <t>Preferred stock, par value</t>
        </is>
      </c>
      <c r="B7" s="7" t="n">
        <v>0.001</v>
      </c>
      <c r="C7" s="7" t="n">
        <v>0.001</v>
      </c>
    </row>
    <row r="8">
      <c r="A8" s="4" t="inlineStr">
        <is>
          <t>Preferred stock, shares authorized</t>
        </is>
      </c>
      <c r="B8" s="5" t="n">
        <v>25000000</v>
      </c>
      <c r="C8" s="5" t="n">
        <v>2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UNAUDITED STATEMENTS OF OPERATIONS - USD ($)</t>
        </is>
      </c>
      <c r="B1" s="2" t="inlineStr">
        <is>
          <t>3 Months Ended</t>
        </is>
      </c>
    </row>
    <row r="2">
      <c r="B2" s="2" t="inlineStr">
        <is>
          <t>Mar. 31, 2020</t>
        </is>
      </c>
      <c r="C2" s="2" t="inlineStr">
        <is>
          <t>Mar. 31, 2019</t>
        </is>
      </c>
    </row>
    <row r="3">
      <c r="A3" s="3" t="inlineStr">
        <is>
          <t>REVENUES:</t>
        </is>
      </c>
    </row>
    <row r="4">
      <c r="A4" s="4" t="inlineStr">
        <is>
          <t>REVENUES</t>
        </is>
      </c>
      <c r="B4" s="6" t="n">
        <v>6783</v>
      </c>
      <c r="C4" s="4" t="inlineStr">
        <is>
          <t xml:space="preserve"> </t>
        </is>
      </c>
    </row>
    <row r="5">
      <c r="A5" s="4" t="inlineStr">
        <is>
          <t>TOTAL REVENUES</t>
        </is>
      </c>
      <c r="B5" s="4" t="inlineStr">
        <is>
          <t xml:space="preserve"> </t>
        </is>
      </c>
      <c r="C5" s="4" t="inlineStr">
        <is>
          <t xml:space="preserve"> </t>
        </is>
      </c>
    </row>
    <row r="6">
      <c r="A6" s="4" t="inlineStr">
        <is>
          <t>Cost of sales</t>
        </is>
      </c>
      <c r="B6" s="5" t="n">
        <v>3958</v>
      </c>
      <c r="C6" s="4" t="inlineStr">
        <is>
          <t xml:space="preserve"> </t>
        </is>
      </c>
    </row>
    <row r="7">
      <c r="A7" s="4" t="inlineStr">
        <is>
          <t>Gross Profit</t>
        </is>
      </c>
      <c r="B7" s="5" t="n">
        <v>2825</v>
      </c>
      <c r="C7" s="4" t="inlineStr">
        <is>
          <t xml:space="preserve"> </t>
        </is>
      </c>
    </row>
    <row r="8">
      <c r="A8" s="3" t="inlineStr">
        <is>
          <t>Operating Expenses</t>
        </is>
      </c>
    </row>
    <row r="9">
      <c r="A9" s="4" t="inlineStr">
        <is>
          <t>Advertising and Marketing</t>
        </is>
      </c>
      <c r="B9" s="5" t="n">
        <v>30852</v>
      </c>
      <c r="C9" s="4" t="inlineStr">
        <is>
          <t xml:space="preserve"> </t>
        </is>
      </c>
    </row>
    <row r="10">
      <c r="A10" s="4" t="inlineStr">
        <is>
          <t>Selling Expenses</t>
        </is>
      </c>
      <c r="B10" s="5" t="n">
        <v>9974</v>
      </c>
      <c r="C10" s="4" t="inlineStr">
        <is>
          <t xml:space="preserve"> </t>
        </is>
      </c>
    </row>
    <row r="11">
      <c r="A11" s="4" t="inlineStr">
        <is>
          <t>General and Administrative</t>
        </is>
      </c>
      <c r="B11" s="5" t="n">
        <v>40070</v>
      </c>
      <c r="C11" s="5" t="n">
        <v>11647</v>
      </c>
    </row>
    <row r="12">
      <c r="A12" s="4" t="inlineStr">
        <is>
          <t>Legal and Professional</t>
        </is>
      </c>
      <c r="B12" s="5" t="n">
        <v>131009</v>
      </c>
      <c r="C12" s="5" t="n">
        <v>21258</v>
      </c>
    </row>
    <row r="13">
      <c r="A13" s="4" t="inlineStr">
        <is>
          <t>Office rent</t>
        </is>
      </c>
      <c r="B13" s="5" t="n">
        <v>14477</v>
      </c>
      <c r="C13" s="4" t="inlineStr">
        <is>
          <t xml:space="preserve"> </t>
        </is>
      </c>
    </row>
    <row r="14">
      <c r="A14" s="4" t="inlineStr">
        <is>
          <t>Management Fees</t>
        </is>
      </c>
      <c r="B14" s="5" t="n">
        <v>61849</v>
      </c>
      <c r="C14" s="5" t="n">
        <v>16592</v>
      </c>
    </row>
    <row r="15">
      <c r="A15" s="4" t="inlineStr">
        <is>
          <t>Product development cost</t>
        </is>
      </c>
      <c r="B15" s="5" t="n">
        <v>18689</v>
      </c>
      <c r="C15" s="4" t="inlineStr">
        <is>
          <t xml:space="preserve"> </t>
        </is>
      </c>
    </row>
    <row r="16">
      <c r="A16" s="4" t="inlineStr">
        <is>
          <t>TOTAL OPERATING EXPENSES</t>
        </is>
      </c>
      <c r="B16" s="5" t="n">
        <v>306920</v>
      </c>
      <c r="C16" s="5" t="n">
        <v>49497</v>
      </c>
    </row>
    <row r="17">
      <c r="A17" s="4" t="inlineStr">
        <is>
          <t>LOSS FROM OPERATIONS</t>
        </is>
      </c>
      <c r="B17" s="5" t="n">
        <v>-304095</v>
      </c>
      <c r="C17" s="5" t="n">
        <v>-49497</v>
      </c>
    </row>
    <row r="18">
      <c r="A18" s="4" t="inlineStr">
        <is>
          <t>INCOME TAX PROVISION</t>
        </is>
      </c>
      <c r="B18" s="4" t="inlineStr">
        <is>
          <t xml:space="preserve"> </t>
        </is>
      </c>
      <c r="C18" s="4" t="inlineStr">
        <is>
          <t xml:space="preserve"> </t>
        </is>
      </c>
    </row>
    <row r="19">
      <c r="A19" s="4" t="inlineStr">
        <is>
          <t>Other Income (Expenses)</t>
        </is>
      </c>
      <c r="B19" s="5" t="n">
        <v>-58578</v>
      </c>
      <c r="C19" s="4" t="inlineStr">
        <is>
          <t xml:space="preserve"> </t>
        </is>
      </c>
    </row>
    <row r="20">
      <c r="A20" s="4" t="inlineStr">
        <is>
          <t>NET LOSS</t>
        </is>
      </c>
      <c r="B20" s="5" t="n">
        <v>-362673</v>
      </c>
      <c r="C20" s="5" t="n">
        <v>-49497</v>
      </c>
    </row>
    <row r="21">
      <c r="A21" s="4" t="inlineStr">
        <is>
          <t>Attributabe to Shareholders of the Company</t>
        </is>
      </c>
      <c r="B21" s="5" t="n">
        <v>-355459</v>
      </c>
      <c r="C21" s="4" t="inlineStr">
        <is>
          <t xml:space="preserve"> </t>
        </is>
      </c>
    </row>
    <row r="22">
      <c r="A22" s="4" t="inlineStr">
        <is>
          <t>Noncontrolling Interest</t>
        </is>
      </c>
      <c r="B22" s="6" t="n">
        <v>-7214</v>
      </c>
      <c r="C22" s="4" t="inlineStr">
        <is>
          <t xml:space="preserve"> </t>
        </is>
      </c>
    </row>
    <row r="23">
      <c r="A23" s="4" t="inlineStr">
        <is>
          <t>NET LOSS PER COMMON SHARE - BASIC AND DILUTED</t>
        </is>
      </c>
      <c r="B23" s="7" t="n">
        <v>-0.048</v>
      </c>
      <c r="C23" s="7" t="n">
        <v>-0.007</v>
      </c>
    </row>
    <row r="24">
      <c r="A24" s="4" t="inlineStr">
        <is>
          <t>WEIGHTED AVERAGE NUMBER OF SHARES OUTSTANDING</t>
        </is>
      </c>
      <c r="B24" s="5" t="n">
        <v>7530147</v>
      </c>
      <c r="C24" s="5" t="n">
        <v>72566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13" customWidth="1" min="2" max="2"/>
    <col width="16" customWidth="1" min="3" max="3"/>
    <col width="27" customWidth="1" min="4" max="4"/>
    <col width="20" customWidth="1" min="5" max="5"/>
    <col width="13" customWidth="1" min="6" max="6"/>
  </cols>
  <sheetData>
    <row r="1">
      <c r="A1" s="1" t="inlineStr">
        <is>
          <t>UNAUDITED CONSOLIDATED STATEMENT OF CHANGES IN STOCKHOLDERS' EQUITY - USD ($)</t>
        </is>
      </c>
      <c r="B1" s="2" t="inlineStr">
        <is>
          <t>Common Stock</t>
        </is>
      </c>
      <c r="C1" s="2" t="inlineStr">
        <is>
          <t>Preferred Stock</t>
        </is>
      </c>
      <c r="D1" s="2" t="inlineStr">
        <is>
          <t>Additional Paid-In Capital</t>
        </is>
      </c>
      <c r="E1" s="2" t="inlineStr">
        <is>
          <t>Accumulated Deficit</t>
        </is>
      </c>
      <c r="F1" s="2" t="inlineStr">
        <is>
          <t>Total</t>
        </is>
      </c>
    </row>
    <row r="2">
      <c r="A2" s="4" t="inlineStr">
        <is>
          <t>Beginning balance, shares at Dec. 31, 2018</t>
        </is>
      </c>
      <c r="B2" s="5" t="n">
        <v>7256600</v>
      </c>
      <c r="C2" s="4" t="inlineStr">
        <is>
          <t xml:space="preserve"> </t>
        </is>
      </c>
    </row>
    <row r="3">
      <c r="A3" s="4" t="inlineStr">
        <is>
          <t>Beginning balance, value at Dec. 31, 2018</t>
        </is>
      </c>
      <c r="B3" s="6" t="n">
        <v>7257</v>
      </c>
      <c r="C3" s="4" t="inlineStr">
        <is>
          <t xml:space="preserve"> </t>
        </is>
      </c>
      <c r="D3" s="6" t="n">
        <v>759761</v>
      </c>
      <c r="E3" s="6" t="n">
        <v>-885183</v>
      </c>
      <c r="F3" s="6" t="n">
        <v>-118165</v>
      </c>
    </row>
    <row r="4">
      <c r="A4" s="4" t="inlineStr">
        <is>
          <t>Net loss</t>
        </is>
      </c>
      <c r="E4" s="5" t="n">
        <v>-49497</v>
      </c>
      <c r="F4" s="5" t="n">
        <v>-49497</v>
      </c>
    </row>
    <row r="5">
      <c r="A5" s="4" t="inlineStr">
        <is>
          <t>Ending balance, shares at Mar. 31, 2019</t>
        </is>
      </c>
      <c r="B5" s="5" t="n">
        <v>7256600</v>
      </c>
      <c r="C5" s="4" t="inlineStr">
        <is>
          <t xml:space="preserve"> </t>
        </is>
      </c>
    </row>
    <row r="6">
      <c r="A6" s="4" t="inlineStr">
        <is>
          <t>Ending balance, value at Mar. 31, 2019</t>
        </is>
      </c>
      <c r="B6" s="6" t="n">
        <v>7257</v>
      </c>
      <c r="C6" s="4" t="inlineStr">
        <is>
          <t xml:space="preserve"> </t>
        </is>
      </c>
      <c r="D6" s="5" t="n">
        <v>759761</v>
      </c>
      <c r="E6" s="5" t="n">
        <v>-934680</v>
      </c>
      <c r="F6" s="5" t="n">
        <v>-167662</v>
      </c>
    </row>
    <row r="7">
      <c r="A7" s="4" t="inlineStr">
        <is>
          <t>Beginning balance, shares at Dec. 31, 2019</t>
        </is>
      </c>
      <c r="B7" s="5" t="n">
        <v>7975003</v>
      </c>
      <c r="C7" s="4" t="inlineStr">
        <is>
          <t xml:space="preserve"> </t>
        </is>
      </c>
    </row>
    <row r="8">
      <c r="A8" s="4" t="inlineStr">
        <is>
          <t>Beginning balance, value at Dec. 31, 2019</t>
        </is>
      </c>
      <c r="B8" s="6" t="n">
        <v>7975</v>
      </c>
      <c r="C8" s="4" t="inlineStr">
        <is>
          <t xml:space="preserve"> </t>
        </is>
      </c>
      <c r="D8" s="5" t="n">
        <v>905604</v>
      </c>
      <c r="E8" s="5" t="n">
        <v>-1137626</v>
      </c>
      <c r="F8" s="5" t="n">
        <v>-224047</v>
      </c>
    </row>
    <row r="9">
      <c r="A9" s="4" t="inlineStr">
        <is>
          <t>Share exchange, shares</t>
        </is>
      </c>
      <c r="B9" s="5" t="n">
        <v>702111</v>
      </c>
    </row>
    <row r="10">
      <c r="A10" s="4" t="inlineStr">
        <is>
          <t>Share exchange, value</t>
        </is>
      </c>
      <c r="B10" s="6" t="n">
        <v>702</v>
      </c>
      <c r="D10" s="5" t="n">
        <v>126693</v>
      </c>
      <c r="F10" s="5" t="n">
        <v>127395</v>
      </c>
    </row>
    <row r="11">
      <c r="A11" s="4" t="inlineStr">
        <is>
          <t>Issuance of common stock shares</t>
        </is>
      </c>
      <c r="B11" s="5" t="n">
        <v>2532200</v>
      </c>
    </row>
    <row r="12">
      <c r="A12" s="4" t="inlineStr">
        <is>
          <t>Issuance of common stock, value</t>
        </is>
      </c>
      <c r="B12" s="6" t="n">
        <v>2532</v>
      </c>
      <c r="D12" s="5" t="n">
        <v>397468</v>
      </c>
      <c r="F12" s="5" t="n">
        <v>400000</v>
      </c>
    </row>
    <row r="13">
      <c r="A13" s="4" t="inlineStr">
        <is>
          <t>Common stock cancelled, shares</t>
        </is>
      </c>
      <c r="B13" s="5" t="n">
        <v>-4114353</v>
      </c>
    </row>
    <row r="14">
      <c r="A14" s="4" t="inlineStr">
        <is>
          <t>Common stock cancelled, value</t>
        </is>
      </c>
      <c r="B14" s="6" t="n">
        <v>-4114</v>
      </c>
      <c r="D14" s="5" t="n">
        <v>4114</v>
      </c>
      <c r="F14" s="4" t="inlineStr">
        <is>
          <t xml:space="preserve"> </t>
        </is>
      </c>
    </row>
    <row r="15">
      <c r="A15" s="4" t="inlineStr">
        <is>
          <t>Net loss</t>
        </is>
      </c>
      <c r="E15" s="5" t="n">
        <v>-362673</v>
      </c>
      <c r="F15" s="5" t="n">
        <v>-362673</v>
      </c>
    </row>
    <row r="16">
      <c r="A16" s="4" t="inlineStr">
        <is>
          <t>Ending balance, shares at Mar. 31, 2020</t>
        </is>
      </c>
      <c r="B16" s="5" t="n">
        <v>7094353</v>
      </c>
      <c r="C16" s="4" t="inlineStr">
        <is>
          <t xml:space="preserve"> </t>
        </is>
      </c>
    </row>
    <row r="17">
      <c r="A17" s="4" t="inlineStr">
        <is>
          <t>Ending balance, value at Mar. 31, 2020</t>
        </is>
      </c>
      <c r="B17" s="6" t="n">
        <v>7095</v>
      </c>
      <c r="C17" s="4" t="inlineStr">
        <is>
          <t xml:space="preserve"> </t>
        </is>
      </c>
      <c r="D17" s="6" t="n">
        <v>1433879</v>
      </c>
      <c r="E17" s="6" t="n">
        <v>-1500299</v>
      </c>
      <c r="F17" s="6" t="n">
        <v>-593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SOLIDATED STATEMENTS OF CASH FLOWS - USD ($)</t>
        </is>
      </c>
      <c r="B1" s="2" t="inlineStr">
        <is>
          <t>3 Months Ended</t>
        </is>
      </c>
    </row>
    <row r="2">
      <c r="B2" s="2" t="inlineStr">
        <is>
          <t>Mar. 31, 2020</t>
        </is>
      </c>
      <c r="C2" s="2" t="inlineStr">
        <is>
          <t>Mar. 31, 2019</t>
        </is>
      </c>
    </row>
    <row r="3">
      <c r="A3" s="3" t="inlineStr">
        <is>
          <t>OPERATING ACTIVITIES:</t>
        </is>
      </c>
    </row>
    <row r="4">
      <c r="A4" s="4" t="inlineStr">
        <is>
          <t>Net loss</t>
        </is>
      </c>
      <c r="B4" s="6" t="n">
        <v>-362673</v>
      </c>
      <c r="C4" s="6" t="n">
        <v>-49497</v>
      </c>
    </row>
    <row r="5">
      <c r="A5" s="3" t="inlineStr">
        <is>
          <t>Adjustments to reconcile net loss to net cash used in operating activities:</t>
        </is>
      </c>
    </row>
    <row r="6">
      <c r="A6" s="4" t="inlineStr">
        <is>
          <t>Depreciation Expense</t>
        </is>
      </c>
      <c r="B6" s="5" t="n">
        <v>755</v>
      </c>
      <c r="C6" s="4" t="inlineStr">
        <is>
          <t xml:space="preserve"> </t>
        </is>
      </c>
    </row>
    <row r="7">
      <c r="A7" s="3" t="inlineStr">
        <is>
          <t>Changes in operating assets and liabilities:</t>
        </is>
      </c>
    </row>
    <row r="8">
      <c r="A8" s="4" t="inlineStr">
        <is>
          <t>Loan receivables</t>
        </is>
      </c>
      <c r="B8" s="5" t="n">
        <v>17611</v>
      </c>
      <c r="C8" s="5" t="n">
        <v>-14666</v>
      </c>
    </row>
    <row r="9">
      <c r="A9" s="4" t="inlineStr">
        <is>
          <t>Advances to supplier</t>
        </is>
      </c>
      <c r="B9" s="5" t="n">
        <v>-11874</v>
      </c>
      <c r="C9" s="4" t="inlineStr">
        <is>
          <t xml:space="preserve"> </t>
        </is>
      </c>
    </row>
    <row r="10">
      <c r="A10" s="4" t="inlineStr">
        <is>
          <t>Accounts payable and accrued expenses</t>
        </is>
      </c>
      <c r="B10" s="5" t="n">
        <v>-40000</v>
      </c>
      <c r="C10" s="5" t="n">
        <v>16592</v>
      </c>
    </row>
    <row r="11">
      <c r="A11" s="4" t="inlineStr">
        <is>
          <t>NET CASH USED IN OPERATING ACTIVITIES</t>
        </is>
      </c>
      <c r="B11" s="5" t="n">
        <v>-396181</v>
      </c>
      <c r="C11" s="5" t="n">
        <v>-47571</v>
      </c>
    </row>
    <row r="12">
      <c r="A12" s="3" t="inlineStr">
        <is>
          <t>INVESTMENT ACTIVITIES</t>
        </is>
      </c>
    </row>
    <row r="13">
      <c r="A13" s="4" t="inlineStr">
        <is>
          <t>Purchase of office equipment</t>
        </is>
      </c>
      <c r="B13" s="5" t="n">
        <v>-3056</v>
      </c>
      <c r="C13" s="4" t="inlineStr">
        <is>
          <t xml:space="preserve"> </t>
        </is>
      </c>
    </row>
    <row r="14">
      <c r="A14" s="4" t="inlineStr">
        <is>
          <t>Deposit</t>
        </is>
      </c>
      <c r="B14" s="4" t="inlineStr">
        <is>
          <t xml:space="preserve"> </t>
        </is>
      </c>
      <c r="C14" s="4" t="inlineStr">
        <is>
          <t xml:space="preserve"> </t>
        </is>
      </c>
    </row>
    <row r="15">
      <c r="A15" s="4" t="inlineStr">
        <is>
          <t>NET CASH USED IN INVESTING ACTIVITIES</t>
        </is>
      </c>
      <c r="B15" s="4" t="inlineStr">
        <is>
          <t xml:space="preserve"> </t>
        </is>
      </c>
      <c r="C15" s="5" t="n">
        <v>-3056</v>
      </c>
    </row>
    <row r="16">
      <c r="A16" s="3" t="inlineStr">
        <is>
          <t>FINANCING ACTIVITIES:</t>
        </is>
      </c>
    </row>
    <row r="17">
      <c r="A17" s="4" t="inlineStr">
        <is>
          <t>Proceeds (Payment) of loan payable - other</t>
        </is>
      </c>
      <c r="B17" s="5" t="n">
        <v>-20000</v>
      </c>
      <c r="C17" s="4" t="inlineStr">
        <is>
          <t xml:space="preserve"> </t>
        </is>
      </c>
    </row>
    <row r="18">
      <c r="A18" s="4" t="inlineStr">
        <is>
          <t>Net proceeds from issuance of common stock</t>
        </is>
      </c>
      <c r="B18" s="5" t="n">
        <v>410685</v>
      </c>
      <c r="C18" s="4" t="inlineStr">
        <is>
          <t xml:space="preserve"> </t>
        </is>
      </c>
    </row>
    <row r="19">
      <c r="A19" s="4" t="inlineStr">
        <is>
          <t>NET CASH PROVIDED BY FINANCING ACTIVITIES</t>
        </is>
      </c>
      <c r="B19" s="5" t="n">
        <v>390685</v>
      </c>
      <c r="C19" s="4" t="inlineStr">
        <is>
          <t xml:space="preserve"> </t>
        </is>
      </c>
    </row>
    <row r="20">
      <c r="A20" s="4" t="inlineStr">
        <is>
          <t>INCREASE (DECREASE) IN CASH</t>
        </is>
      </c>
      <c r="B20" s="5" t="n">
        <v>-5496</v>
      </c>
      <c r="C20" s="5" t="n">
        <v>-50627</v>
      </c>
    </row>
    <row r="21">
      <c r="A21" s="4" t="inlineStr">
        <is>
          <t>CASH-BEGINNING OF YEAR</t>
        </is>
      </c>
      <c r="B21" s="5" t="n">
        <v>9024</v>
      </c>
      <c r="C21" s="5" t="n">
        <v>53129</v>
      </c>
    </row>
    <row r="22">
      <c r="A22" s="4" t="inlineStr">
        <is>
          <t>CASH-END OF YEAR</t>
        </is>
      </c>
      <c r="B22" s="5" t="n">
        <v>3528</v>
      </c>
      <c r="C22" s="5" t="n">
        <v>2502</v>
      </c>
    </row>
    <row r="23">
      <c r="A23" s="3" t="inlineStr">
        <is>
          <t>Supplemental disclosures of cash flow information:</t>
        </is>
      </c>
    </row>
    <row r="24">
      <c r="A24" s="4" t="inlineStr">
        <is>
          <t>Interest</t>
        </is>
      </c>
      <c r="B24" s="4" t="inlineStr">
        <is>
          <t xml:space="preserve"> </t>
        </is>
      </c>
      <c r="C24" s="4" t="inlineStr">
        <is>
          <t xml:space="preserve"> </t>
        </is>
      </c>
    </row>
    <row r="25">
      <c r="A25" s="4" t="inlineStr">
        <is>
          <t>Taxe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0</t>
        </is>
      </c>
    </row>
    <row r="3">
      <c r="A3" s="3" t="inlineStr">
        <is>
          <t>Organization, Consolidation and Presentation of Financial Statements [Abstract]</t>
        </is>
      </c>
    </row>
    <row r="4">
      <c r="A4" s="4" t="inlineStr">
        <is>
          <t>Organization and Nature of Operations</t>
        </is>
      </c>
      <c r="B4" s="4" t="inlineStr">
        <is>
          <t xml:space="preserve">NOTE 1 –
ORGANIZATION AND NATURE OF OPERATIONS On February 14, 2020
(the “Closing Date”), we entered into and closed (the “Closing”) an Agreement and Plan of Reorganization
(the “Agreement”) with Cannavolve and each of the 37 shareholders of Cannavolve who executed a counterpart signature
to the Agreement (the “Cannavolve Shareholders”). Pursuant to the Agreement, the Company agreed to acquire an aggregate
of 33,674,262 shares of common stock of Cannavolve constituting 81.5% of the issued and outstanding shares of common stock of Cannavolve
from the Cannavolve Shareholders in exchange for 702,111 shares of common stock of the Company, constituting 9.6% of the issued
and outstanding shares of common stock, $0.001 par value per share (the “Common Stock”), of the Company (the “Reorganization
“). Pursuant to the Agreement, the Company agreed to file a Certificate of Determination with the State of California, as
soon as practicable after the Closing, to create a new class of preferred stock of the Company, the Series B Preferred Stock (the
“New Preferred”), and further agreed to issue, as a post-Closing covenant, 1,000,000 shares of the New Preferred to
Principal Holdings, LLC (“Principal”), in consideration of Principal successfully negotiating the Agreement and performing
due-diligence in connection with the Agreement. Additionally, pursuant to the Agreement, the parties agreed that the Company’s
then principal shareholder, Bagel Hole Inc. (“Bagel Hole”), which is owned solely by Philip Romanzi, the Company’s
Chief Executive, Chief Financial Officer, Treasurer, Secretary and sole director, would return to the Company for cancellation
and retirement an aggregate of 4,114,352 shares of Common Stock owned by Bagel Hole. Additionally, pursuant to the Agreement, the
parties agreed that at Closing, (i) Mr. Romanzi would resign from all executive officer and director positions with the Company,
(ii) George Furlan would be appointed as the Company’s Interim Chief Executive Officer, Interim Chief Financial Officer,
Interim Treasurer, Interim Secretary and Chief Operating Officer, and (iii) Dante Jones would be appointed as the Company’s
sole director. Further, the parties agreed that two additional directors would be appointed to the Company’s board of directors
after Closing. At Closing pursuant
to the Agreement: (i) we issued an aggregate of 702,111 shares of Common Stock to the Cannavolve Shareholders in exchange for 33,674,262
shares of Cannavolve common stock, constituting 81.5% of the issued and outstanding shares of Cannavolve, resulting in Cannavolve
becoming our 81.5% owned subsidiary; (ii) Bagel Hole returned to INTB for cancellation and retirement 4,114,352 shares of Common
Stock owned by Bagel Hole; (iii) Mr. Romanzi resigned from all officer and director positions with the Company; (iv) George Furlan
was appointed as the Company’s Interim Chief Executive Officer, Interim Chief Financial Officer, Interim Treasurer, Interim
Secretary and Chief Operating Officer; and (v) Dante Jones was appointed as the Company’s sole director. We anticipate that,
in the near future, the size of the Board will be increased to three directors. In addition, on May
28, 2020, the Company entered into and closed a Share Exchange Agreement (the “Share Exchange Agreement”) with the
remaining 55 shareholders of Cannavolve (the “Remaining Cannavolve Shareholders”). Pursuant to the Share Exchange Agreement,
the Company acquired an aggregate of 7,656,441 shares of common stock of Cannavolve constituting 18.5% of the issued and outstanding
shares of common stock of Cannavolve from the Remaining Cannavolve Shareholders in exchange for 159,627 shares of common stock
of the Company, constituting 0.02% of the issued and outstanding shares of Common Stock of the Company (the “Share Exchange”).
As a result of the Share Exchange, Cannavolve is a wholly owned operating subsidiary of the Company. The offers, sales,
and issuances of the securities described above were deemed to be exempt from registration under the Securities Act in reliance
on Section 4(a)(2) of the Securities Act of 1933, as amended and/or Rule 506 as promulgated under Regulation D as transactions
by an issuer not involving a public offering. The recipients of securities in each of these transactions acquired the securities
for investment only and not with a view to or for sale in connection with any distribution thereof and appropriate legends were
affixed to the securities issued in these transactions. Each of the recipients of securities in these transactions was an accredited
or sophisticated person and had adequate access, through employment, business or other relationships, to information about us. Cannavolve Cannavolve was incorporated
in the state of Washington on July 6, 2012. To date, Cannavolve’s operations have consisted primarily of providing advisory
and operational services to hemp and ancillary cannabis companies, serving as a business accelerator working with startups and
emerging brands nationwide. Headquartered in Seattle, Cannavolve has guided clients through every phase of the startup process,
including business planning and forecasting, funding and investment, human resources and legal operations and manufacturing, and
sales and marketing. Cannavolve’s go-to-market strategies and program implementation processes were designed with one goal
in mind: to drive innovation and position startups for sustainable momentum and growth. Toward the end of
2019, Cannavolve began to decrease its advisory and operational services to hemp and ancillary cannabis companies and shifted its
focus to product development, brand management and creating CBD lifestyle brands. Cannavolve’s mission is now to launch and
operate best-in-class brands in the Luxury, Premium and Mass Market space with an objective on innovation and product uniqueness,
derived from research insights, demographic data, customer interviews and omni-channel experiences. We value our Cannavolve
customers’ personal well-being as much as we value the well-being of our planet. We believe in responsible luxury that respects
nature and humankind, a luxury that prepares for a better world for future generations. We believe that ethics and moral values
are becoming increasingly important for consumers in such a way that they are starting to strongly influence their purchasing decisions.
Environment, sustainability, cruelty-free production and labor practices are all elements now taken into consideration when buying
a product. Our full spectrum
CBD used in our products is rich in Phytocannabinoids and is THC free. Our CBD is sustainably farmed and sourced. We employ supercritical
CO2 and alcohol extraction technologies without the use of any harsh chemicals. All of our CBD use in our products is tested up
to 20 times through cultivation, extraction and manufacturing process to final packaged product. Our CBD is also vegan, gluten
free, cruelty free and Non-GMO. Each of our portfolio
brands is planned to have its own digital architecture which will allow us to closely monitor our sales channel strategies and
continually refine sales channels while exploring new ones which we believe represent the greatest potential. We intend to build
brand loyalty by endorsing consumer core values of authenticity and relatability and maintain a commitment to following sustainable
practices and rigorous product testing. Principal Products and Services The Company currently has one main product
line and three in development. The Company’s current active product line is Revive Now. Revive Now Revive Now Revive Now Revive
Now
● CBD-Infused Dried Fruits and Gummies
● CBD Topicals
● CBD Sprays Revive Now Revive Now Target Market Our initial target demographic for the Revive
Now Revive Now Future Product Lines The Company has three product lines planned
for introduction by the end of 2020.
● Ouevre
● F.A.M.E.
● LevelLab – Ouevre Oeuvre
● Purifying Exfoliator
● Replenishing Oil
● Ultra-Nourishing Face Cream
● Revitalizing Eye Cream
● High Potency Tincture
● CBD infused and scented candles
● CBD infused women’s fragrance Drawing inspiration from petals, leaves, roots,
minerals and gemstones, Ouevre Ouevre Ouevre Target Market Ouevre Ouevre We believe the benefit of onboarding this demographic
to Ouevre On social media, we will target the following
audiences for the Ouevre brand
● Women aged 30+
● Luxury Skincare Enthusiasts
● CBD Enthusiasts
● Crystal Lovers
● Wellness Audience
● Makeup Artists
● Art
● Beauty
● Influencers
● Bloggers
● Stores LevelLab We intend LevelLab
● Therapeutic recovery cream that provides heating and cooling effects to sooth pain, containing isolate hemp CBD, 100% THC free.
● LevelLab Bundle including daily facial cleanser, hyaluronic and vitamin C moisturizer, and retinol night cream.
● LevelLab Active Hydration – supplement for mineral replenishment and optimal hydration for before, during, and after workout.
● LevelLab Fuel – a recovery drink containing a unique combination of CBD and amino acids. LevelLab Target Market We plan to target Millennials (generally ages
23 – 38 as of 2019) for our LevelLab F.A.M.E F.A.M.E. F.A.M.E. F.A.M.E. F.A.M.E Target Market The target market for F.A.M.E. F.A.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t>
        </is>
      </c>
      <c r="B1" s="2" t="inlineStr">
        <is>
          <t>3 Months Ended</t>
        </is>
      </c>
    </row>
    <row r="2">
      <c r="B2" s="2" t="inlineStr">
        <is>
          <t>Mar. 31, 2020</t>
        </is>
      </c>
    </row>
    <row r="3">
      <c r="A3" s="3" t="inlineStr">
        <is>
          <t>Organization, Consolidation and Presentation of Financial Statements [Abstract]</t>
        </is>
      </c>
    </row>
    <row r="4">
      <c r="A4" s="4" t="inlineStr">
        <is>
          <t>Basis of Presentation and Going Concern</t>
        </is>
      </c>
      <c r="B4" s="4" t="inlineStr">
        <is>
          <t>NOTE 2 – BASIS OF PRESENTATION
AND GOING CONCERN Basis of presentation These interim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Company’s unaudited condens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19 filed with the Securities and Exchange Commission on May 29, 2020. Going concern The Company currently
has limited operations. These unaudited consolidated financial statements have been prepared assuming that the Company will continue
as a going concern, which contemplates, among other things, the realization of assets and the satisfaction of liabilities in the
normal course of business. In April 2020, the Company received a loan
of approximately $230,000 under the Paycheck Protection Program of the U.S. Small Business Association related to its U.S. operations.
The Company anticipates most of the loan will be forgiven in accordance with the provisions of the program. There is no assurance that the Company will
ever be profitable or be able to secure funding or generate sufficient revenues to sustain operations. As such, there is substantial
doubt about the Company’s ability to continue as a going concern.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Covid-19 A novel strain of coronavirus (“Covid-19”)
emerged globally in December 2019 and has been declared a pandemic. The extent to which Covid-19 will impact our customers, business,
results and financial condition will depend on current and future developments, which are highly uncertain and cannot be predicted
at this time. While the Company’s day-to-day operations beginning March 2020 have been impacted, we have suffered less immediate
impact as most staff can work remotely and can continue to develop our product offerings. That said, we have seen our business opportunities
develop more slowly as business partners and potential customers are dealing with Covid-19 issues, working remotely and these issues
are causing delays in decision making and finalization of negotiations and agreements. As reflected in the
accompanying unaudited consolidated financial statements, the Company had an accumulated deficit of $1,444,545 at March 31, 2020
and had a net loss and net cash flow used in operating activities of $306,919 and $49,497 for the three months ended March 31,
2020, respectively. The Company has a limited operating history and its continued growth is dependent upon the continuation of
selling its products; hence generating revenues, and obtaining additional financing to fund future obligations and pay liabilities
arising from normal business operations. In addition, the current cash balance cannot be projected to cover the operating expenses
for the next twelve months from the release date of this report.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re are no assurances that
the Company will be successful in its efforts to generate significant revenues, maintain sufficient cash balance or report profitable
operations or to continue as a going concern. The Company plans on raising capital through the sale of equity or debt instruments
to implement its business plan. However, there is no assurance these plans will be realized and that any additional financings
will be available to the Company on satisfactory terms and conditions, if any. The accompanying unaudited condensed consolidated
financial statements do not include any adjustments related to the recoverability or classification of asset-carrying amounts or
the amounts and classification of liabilities that may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0</t>
        </is>
      </c>
    </row>
    <row r="3">
      <c r="A3" s="3" t="inlineStr">
        <is>
          <t>Accounting Policies [Abstract]</t>
        </is>
      </c>
    </row>
    <row r="4">
      <c r="A4" s="4" t="inlineStr">
        <is>
          <t>Significant Accounting Policies</t>
        </is>
      </c>
      <c r="B4" s="4" t="inlineStr">
        <is>
          <t>NOTE 3 Significant Accounting Policies Uses of estimates in the preparation
of financial statements 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Cash The Company considers all short-term highly
liquid investments with an original maturity date of purchase of three months or less to be cash equivalents. Revenue Recognition During the three months ended March 31, 2020
our revenue recognition policy was in accordance with ASC 605, “Revenue Recognition”, which requires the recognition
of sales when there is evidence of a sales agreement, the delivery of goods has occurred, the sales price is fixed or determined
and the collectability of revenue is reasonably assured. On January 1, 2019, the Company adopted ASU
2014-09, “Revenue from Contracts with Customers” and all the related amendments, which are also codified into ASC 606.
The adoption of this guidance did not have a material effect on the Company’s financial position, results of operations or
cash flows. Net loss per common share – basic
and diluted Authoritative guidance on Earnings
per Share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 Stock-based compensation In accordance with ASC No. 718, Compensation
– Stock Compensation During the three months ended March 31, 2020
and the year ended December 31, 2019, there were no stock based awards issued or outstanding. Fair value of financial instruments We value our financial assets and liabilities
on a recurring basis using the fair value hierarchy established in Accounting Standards Codification (“ASC”) 820, Fair
Value Measurements and Disclosures ASC 820 describes three levels of inputs that
may be used to measure fair value, as follows: Level 1 input, which include quoted prices
in active markets for identical assets or liabilities;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Income Taxes The Company’s income tax benefit differs
from the expected income tax benefit by applying the U.S. Federal statutory rate of 21% to net income (loss) as fol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30T17:23:18Z</dcterms:created>
  <dcterms:modified xmlns:dcterms="http://purl.org/dc/terms/" xmlns:xsi="http://www.w3.org/2001/XMLSchema-instance" xsi:type="dcterms:W3CDTF">2020-06-30T17:23:18Z</dcterms:modified>
</cp:coreProperties>
</file>